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UREATE EDUCATION INC.</t>
        </is>
      </c>
    </row>
    <row r="8">
      <c r="A8" s="4" t="inlineStr">
        <is>
          <t>Entity Central Index Key</t>
        </is>
      </c>
      <c r="B8" s="4" t="inlineStr">
        <is>
          <t>0000912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Consumer S-K, pay-for-performance
Year (1) Summary Compensation Average Non-PEO Average Non-PEO Value of Initial Fixed $100 Net Income Adjusted
Total Peer Group Total
2022 4,976,832 3,994,970 1,703,975 1,582,065 111.41 57.27 69.0 27.3
2021 7,318,937 6,650,959 1,793,888 1,444,527 123.61 54.06 203.8 23.3
2020 5,316,862 4,246,567 1,621,301 1,290,355 82.68 72.18 (618.7) 20.1
(1) The Principal Executive Officer (“PEO”) in all years presented was Eilif Serck-Hanssen. In 2022, the non-PEO non-PEO non-PEO
(2) Amounts reported in these columns represent, for the applicable year, (i) the total compensation reported in the Summary Compensation Table for the PEO and (ii) the average of the total compensation reported in the Summary Compensation Table for the non-PEO
(3) The reconciliation below sets forth adjustments made to the total compensation reported in Summ ary non-PEO
Year NEOs Summary tion Table Fair Value Year-End Change in Fair Change Fair Value Compensation Actually Paid ($)
2022 PEO Non-PEO NEOs 4,976,832 1,703,975 (2,550,024 (399,548 ) ) 1,697,901 199,449 (303,661 (33,127 ) ) 339,576 134,991 (165,654 (23,675 ) ) — — 3,994,970 1,582,065
2021 PEO Non-PEO 7,318,937 1,793,888 (2,550,017 (322,321 ) ) 1,863,197 233,999 (235,429 (30,566 ) ) 368,677 46,299 (114,406 (10,141 ) ) — (266,631 ) 6,650,959 1,444,527
2020 PEO Non-PEO 5,316,862 1,621,301 (2,550,020 (643,640 ) ) 1,788,463 454,491 (306,222 (63,284 ) ) 362,103 92,015 (364,619 (53,121 ) ) — (117,407 ) 4,246,567 1,290,355
(4) Represents the value of a hypothetical $100 investment beginning at market close on December 31, 2019, assuming reinvestment of dividends.
(5) The peer group used for this purpose, as used in our performance graph pursuant to Item 201(e) of Regulation S-K 10-K,
(6) Reflects the dollar amount of net income reported in our audited financial statements for the applicable year.
(7) Adjusted EBITDA Margin is defined as Adjusted EBITDA divided by revenue. Adjusted EBITDA, a non-GAAP Excellence-in-Process</t>
        </is>
      </c>
      <c r="C4" s="4" t="inlineStr">
        <is>
          <t xml:space="preserve"> </t>
        </is>
      </c>
      <c r="D4" s="4" t="inlineStr">
        <is>
          <t xml:space="preserve"> </t>
        </is>
      </c>
    </row>
    <row r="5">
      <c r="A5" s="4" t="inlineStr">
        <is>
          <t>Company Selected Measure Name</t>
        </is>
      </c>
      <c r="B5" s="4" t="inlineStr">
        <is>
          <t>Adjusted EBITDA Margin</t>
        </is>
      </c>
      <c r="C5" s="4" t="inlineStr">
        <is>
          <t xml:space="preserve"> </t>
        </is>
      </c>
      <c r="D5" s="4" t="inlineStr">
        <is>
          <t xml:space="preserve"> </t>
        </is>
      </c>
    </row>
    <row r="6">
      <c r="A6" s="4" t="inlineStr">
        <is>
          <t>Named Executive Officers, Footnote [Text Block]</t>
        </is>
      </c>
      <c r="B6" s="4" t="inlineStr">
        <is>
          <t>The Principal Executive Officer (“PEO”) in all years presented was Eilif Serck-Hanssen. In 2022, the non-PEO non-PEO non-PEO</t>
        </is>
      </c>
      <c r="C6" s="4" t="inlineStr">
        <is>
          <t xml:space="preserve"> </t>
        </is>
      </c>
      <c r="D6" s="4" t="inlineStr">
        <is>
          <t xml:space="preserve"> </t>
        </is>
      </c>
    </row>
    <row r="7">
      <c r="A7" s="4" t="inlineStr">
        <is>
          <t>Peer Group Issuers, Footnote [Text Block]</t>
        </is>
      </c>
      <c r="B7" s="4" t="inlineStr">
        <is>
          <t>The peer group used for this purpose, as used in our performance graph pursuant to Item 201(e) of Regulation S-K 10-K,</t>
        </is>
      </c>
      <c r="C7" s="4" t="inlineStr">
        <is>
          <t xml:space="preserve"> </t>
        </is>
      </c>
      <c r="D7" s="4" t="inlineStr">
        <is>
          <t xml:space="preserve"> </t>
        </is>
      </c>
    </row>
    <row r="8">
      <c r="A8" s="4" t="inlineStr">
        <is>
          <t>PEO Total Compensation Amount</t>
        </is>
      </c>
      <c r="B8" s="5" t="n">
        <v>4976832</v>
      </c>
      <c r="C8" s="5" t="n">
        <v>7318937</v>
      </c>
      <c r="D8" s="5" t="n">
        <v>5316862</v>
      </c>
    </row>
    <row r="9">
      <c r="A9" s="4" t="inlineStr">
        <is>
          <t>PEO Actually Paid Compensation Amount</t>
        </is>
      </c>
      <c r="B9" s="5" t="n">
        <v>3994970</v>
      </c>
      <c r="C9" s="6" t="n">
        <v>6650959</v>
      </c>
      <c r="D9" s="6" t="n">
        <v>4246567</v>
      </c>
    </row>
    <row r="10">
      <c r="A10" s="4" t="inlineStr">
        <is>
          <t>Adjustment To PEO Compensation, Footnote [Text Block]</t>
        </is>
      </c>
      <c r="B10" s="4" t="inlineStr">
        <is>
          <t xml:space="preserve">(3) The reconciliation below sets forth adjustments made to the total compensation reported in Summ ary non-PEO
Year NEOs Summary tion Table Fair Value Year-End Change in Fair Change Fair Value Compensation Actually Paid ($)
2022 PEO Non-PEO NEOs 4,976,832 1,703,975 (2,550,024 (399,548 ) ) 1,697,901 199,449 (303,661 (33,127 ) ) 339,576 134,991 (165,654 (23,675 ) ) — — 3,994,970 1,582,065
2021 PEO Non-PEO 7,318,937 1,793,888 (2,550,017 (322,321 ) ) 1,863,197 233,999 (235,429 (30,566 ) ) 368,677 46,299 (114,406 (10,141 ) ) — (266,631 ) 6,650,959 1,444,527
2020 PEO Non-PEO 5,316,862 1,621,301 (2,550,020 (643,640 ) ) 1,788,463 454,491 (306,222 (63,284 ) ) 362,103 92,015 (364,619 (53,121 ) ) — (117,407 ) 4,246,567 1,290,355 </t>
        </is>
      </c>
      <c r="C10" s="4" t="inlineStr">
        <is>
          <t xml:space="preserve"> </t>
        </is>
      </c>
      <c r="D10" s="4" t="inlineStr">
        <is>
          <t xml:space="preserve"> </t>
        </is>
      </c>
    </row>
    <row r="11">
      <c r="A11" s="4" t="inlineStr">
        <is>
          <t>Non-PEO NEO Average Total Compensation Amount</t>
        </is>
      </c>
      <c r="B11" s="5" t="n">
        <v>1703975</v>
      </c>
      <c r="C11" s="6" t="n">
        <v>1793888</v>
      </c>
      <c r="D11" s="6" t="n">
        <v>1621301</v>
      </c>
    </row>
    <row r="12">
      <c r="A12" s="4" t="inlineStr">
        <is>
          <t>Non-PEO NEO Average Compensation Actually Paid Amount</t>
        </is>
      </c>
      <c r="B12" s="5" t="n">
        <v>1582065</v>
      </c>
      <c r="C12" s="6" t="n">
        <v>1444527</v>
      </c>
      <c r="D12" s="6" t="n">
        <v>1290355</v>
      </c>
    </row>
    <row r="13">
      <c r="A13" s="4" t="inlineStr">
        <is>
          <t>Adjustment to Non-PEO NEO Compensation Footnote [Text Block]</t>
        </is>
      </c>
      <c r="B13" s="4" t="inlineStr">
        <is>
          <t xml:space="preserve">(3) The reconciliation below sets forth adjustments made to the total compensation reported in Summ ary non-PEO
Year NEOs Summary tion Table Fair Value Year-End Change in Fair Change Fair Value Compensation Actually Paid ($)
2022 PEO Non-PEO NEOs 4,976,832 1,703,975 (2,550,024 (399,548 ) ) 1,697,901 199,449 (303,661 (33,127 ) ) 339,576 134,991 (165,654 (23,675 ) ) — — 3,994,970 1,582,065
2021 PEO Non-PEO 7,318,937 1,793,888 (2,550,017 (322,321 ) ) 1,863,197 233,999 (235,429 (30,566 ) ) 368,677 46,299 (114,406 (10,141 ) ) — (266,631 ) 6,650,959 1,444,527
2020 PEO Non-PEO 5,316,862 1,621,301 (2,550,020 (643,640 ) ) 1,788,463 454,491 (306,222 (63,284 ) ) 362,103 92,015 (364,619 (53,121 ) ) — (117,407 ) 4,246,567 1,290,35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he non-financial
• Adjusted EBITDA Margin
• Adjusted Financing EBITDA
• Revenue
• Unlevered Free Cash Flow
• New Enrollment
• Total Enrollment Please see “Executive Compensation – Compensation Discussion and Analysis” for more information on these measures and how they are taken into account in determining compensation for each of our NEOs.</t>
        </is>
      </c>
      <c r="C18" s="4" t="inlineStr">
        <is>
          <t xml:space="preserve"> </t>
        </is>
      </c>
      <c r="D18" s="4" t="inlineStr">
        <is>
          <t xml:space="preserve"> </t>
        </is>
      </c>
    </row>
    <row r="19">
      <c r="A19" s="4" t="inlineStr">
        <is>
          <t>Total Shareholder Return Amount</t>
        </is>
      </c>
      <c r="B19" s="7" t="n">
        <v>111.41</v>
      </c>
      <c r="C19" s="8" t="n">
        <v>123.61</v>
      </c>
      <c r="D19" s="8" t="n">
        <v>82.68000000000001</v>
      </c>
    </row>
    <row r="20">
      <c r="A20" s="4" t="inlineStr">
        <is>
          <t>Peer Group Total Shareholder Return Amount</t>
        </is>
      </c>
      <c r="B20" s="8" t="n">
        <v>57.27</v>
      </c>
      <c r="C20" s="8" t="n">
        <v>54.06</v>
      </c>
      <c r="D20" s="8" t="n">
        <v>72.18000000000001</v>
      </c>
    </row>
    <row r="21">
      <c r="A21" s="4" t="inlineStr">
        <is>
          <t>Net Income (Loss)</t>
        </is>
      </c>
      <c r="B21" s="5" t="n">
        <v>69000000</v>
      </c>
      <c r="C21" s="5" t="n">
        <v>203800000</v>
      </c>
      <c r="D21" s="5" t="n">
        <v>-618700000</v>
      </c>
    </row>
    <row r="22">
      <c r="A22" s="4" t="inlineStr">
        <is>
          <t>Company Selected Measure Amount</t>
        </is>
      </c>
      <c r="B22" s="9" t="n">
        <v>0.273</v>
      </c>
      <c r="C22" s="9" t="n">
        <v>0.233</v>
      </c>
      <c r="D22" s="9" t="n">
        <v>0.201</v>
      </c>
    </row>
    <row r="23">
      <c r="A23" s="4" t="inlineStr">
        <is>
          <t>PEO Name</t>
        </is>
      </c>
      <c r="B23" s="4" t="inlineStr">
        <is>
          <t>Eilif Serck-Hansse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 Margin</t>
        </is>
      </c>
      <c r="C26" s="4" t="inlineStr">
        <is>
          <t xml:space="preserve"> </t>
        </is>
      </c>
      <c r="D26" s="4" t="inlineStr">
        <is>
          <t xml:space="preserve"> </t>
        </is>
      </c>
    </row>
    <row r="27">
      <c r="A27" s="4" t="inlineStr">
        <is>
          <t>Non-GAAP Measure Description [Text Block]</t>
        </is>
      </c>
      <c r="B27" s="4" t="inlineStr">
        <is>
          <t>Adjusted EBITDA Margin is defined as Adjusted EBITDA divided by revenue. Adjusted EBITDA, a non-GAAP Excellence-in-Proces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Financing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Unlevered Free Cash Flow</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w Enrollment</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Total Enrollment</t>
        </is>
      </c>
      <c r="C42" s="4" t="inlineStr">
        <is>
          <t xml:space="preserve"> </t>
        </is>
      </c>
      <c r="D42" s="4" t="inlineStr">
        <is>
          <t xml:space="preserve"> </t>
        </is>
      </c>
    </row>
    <row r="43">
      <c r="A43" s="4" t="inlineStr">
        <is>
          <t>PEO [Member] | Fair Value Of Stock Awards As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2550024</v>
      </c>
      <c r="C45" s="5" t="n">
        <v>-2550017</v>
      </c>
      <c r="D45" s="5" t="n">
        <v>-2550020</v>
      </c>
    </row>
    <row r="46">
      <c r="A46" s="4" t="inlineStr">
        <is>
          <t>PEO [Member] | Year End Fair Value Of Awards Granted In Current Year That Remain Outstanding And Unvested As Of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97901</v>
      </c>
      <c r="C48" s="6" t="n">
        <v>1863197</v>
      </c>
      <c r="D48" s="6" t="n">
        <v>1788463</v>
      </c>
    </row>
    <row r="49">
      <c r="A49" s="4" t="inlineStr">
        <is>
          <t>PEO [Member] | Change In Fair Value Of Awards Granted In Prior Years That Remain Outstanding And Unvested As Of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3661</v>
      </c>
      <c r="C51" s="6" t="n">
        <v>-235429</v>
      </c>
      <c r="D51" s="6" t="n">
        <v>-306222</v>
      </c>
    </row>
    <row r="52">
      <c r="A52" s="4" t="inlineStr">
        <is>
          <t>PEO [Member] | Fair Value Of Awards Granted And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39576</v>
      </c>
      <c r="C54" s="6" t="n">
        <v>368677</v>
      </c>
      <c r="D54" s="6" t="n">
        <v>362103</v>
      </c>
    </row>
    <row r="55">
      <c r="A55" s="4" t="inlineStr">
        <is>
          <t>PEO [Member] | Change In Fair Value Of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5654</v>
      </c>
      <c r="C57" s="6" t="n">
        <v>-114406</v>
      </c>
      <c r="D57" s="6" t="n">
        <v>-364619</v>
      </c>
    </row>
    <row r="58">
      <c r="A58" s="4" t="inlineStr">
        <is>
          <t>PEO [Member] | Fair Value At Year End Of Awards Granted In Prior Years That Failed To Meet Vesting Conditions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Fair Value Of Stock Awards As Reported In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99548</v>
      </c>
      <c r="C63" s="6" t="n">
        <v>-322321</v>
      </c>
      <c r="D63" s="6" t="n">
        <v>-643640</v>
      </c>
    </row>
    <row r="64">
      <c r="A64" s="4" t="inlineStr">
        <is>
          <t>Non-PEO NEO [Member] | Year End Fair Value Of Awards Granted In Current Year That Remain Outstanding And Unvested As Of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99449</v>
      </c>
      <c r="C66" s="6" t="n">
        <v>233999</v>
      </c>
      <c r="D66" s="6" t="n">
        <v>454491</v>
      </c>
    </row>
    <row r="67">
      <c r="A67" s="4" t="inlineStr">
        <is>
          <t>Non-PEO NEO [Member] | Change In Fair Value Of Awards Granted In Prior Years That Remain Outstanding And Unvested As Of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3127</v>
      </c>
      <c r="C69" s="6" t="n">
        <v>-30566</v>
      </c>
      <c r="D69" s="6" t="n">
        <v>-63284</v>
      </c>
    </row>
    <row r="70">
      <c r="A70" s="4" t="inlineStr">
        <is>
          <t>Non-PEO NEO [Member] | Fair Value Of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34991</v>
      </c>
      <c r="C72" s="6" t="n">
        <v>46299</v>
      </c>
      <c r="D72" s="6" t="n">
        <v>92015</v>
      </c>
    </row>
    <row r="73">
      <c r="A73" s="4" t="inlineStr">
        <is>
          <t>Non-PEO NEO [Member] | Change In Fair Value Of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3675</v>
      </c>
      <c r="C75" s="6" t="n">
        <v>-10141</v>
      </c>
      <c r="D75" s="6" t="n">
        <v>-53121</v>
      </c>
    </row>
    <row r="76">
      <c r="A76" s="4" t="inlineStr">
        <is>
          <t>Non-PEO NEO [Member] | Fair Value At Year End Of Awards Granted In Prior Year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266631</v>
      </c>
      <c r="D78" s="5" t="n">
        <v>-1174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06:02Z</dcterms:created>
  <dcterms:modified xmlns:dcterms="http://purl.org/dc/terms/" xmlns:xsi="http://www.w3.org/2001/XMLSchema-instance" xsi:type="dcterms:W3CDTF">2023-04-14T12:06:02Z</dcterms:modified>
</cp:coreProperties>
</file>